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Unaud" sheetId="6" r:id="rId6"/>
    <s:sheet name="Organization and Summary of Sig" sheetId="7" r:id="rId7"/>
    <s:sheet name="Capital Stock" sheetId="8" r:id="rId8"/>
    <s:sheet name="Note Payable" sheetId="9" r:id="rId9"/>
    <s:sheet name="Income Taxes" sheetId="10" r:id="rId10"/>
    <s:sheet name="Related Party Activity" sheetId="11" r:id="rId11"/>
    <s:sheet name="Organization and Summary of S12" sheetId="12" r:id="rId12"/>
    <s:sheet name="Capital Stock (Details Narrativ" sheetId="13" r:id="rId13"/>
    <s:sheet name="Note Payable (Details Narrative" sheetId="14" r:id="rId14"/>
    <s:sheet name="Related Party Activity (Details" sheetId="15" r:id="rId15"/>
    <s:sheet name="5 Income Taxes (Details Narrati" sheetId="16" r:id="rId16"/>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Dec. 31, 2015</t>
  </si>
  <si>
    <t>Apr. 14, 2016</t>
  </si>
  <si>
    <t>Jun. 30, 2015</t>
  </si>
  <si>
    <t>Document And Entity Information</t>
  </si>
  <si>
    <t>Entity Registrant Name</t>
  </si>
  <si>
    <t>Yummy Fl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in bank</t>
  </si>
  <si>
    <t>Inventory</t>
  </si>
  <si>
    <t xml:space="preserve"> </t>
  </si>
  <si>
    <t>TOTAL CURRENT ASSETS</t>
  </si>
  <si>
    <t>Property &amp; Equipment</t>
  </si>
  <si>
    <t>Equipment (net of Accumulated Depreciation $2,593 and $2,593 respectively)</t>
  </si>
  <si>
    <t>TOTAL ASSETS</t>
  </si>
  <si>
    <t>Current Liabilities</t>
  </si>
  <si>
    <t>Advances From Shareholders</t>
  </si>
  <si>
    <t>Notes payable related parties</t>
  </si>
  <si>
    <t>Interest payable</t>
  </si>
  <si>
    <t>Deferred revenue</t>
  </si>
  <si>
    <t>Accounts Payable</t>
  </si>
  <si>
    <t>TOTAL CURRENT LIABILITIES</t>
  </si>
  <si>
    <t>TOTAL LIABILITIES</t>
  </si>
  <si>
    <t>Stockholders' Deficit</t>
  </si>
  <si>
    <t>Common Stock (par value $0.001; 100,000,000 shares authorized; 10,278,000 issued and outstanding : December 31, 2015 and 2014, respectively 10,278,000)</t>
  </si>
  <si>
    <t>Capital Paid in Excess of Par</t>
  </si>
  <si>
    <t>Accumulated deficit</t>
  </si>
  <si>
    <t>TOTAL STOCKHOLDERS' DEFICIT</t>
  </si>
  <si>
    <t>TOTAL LIABILITIES AND STOCKHOLDERS' EQUITY</t>
  </si>
  <si>
    <t>Balance Sheets (Parenthetical) - USD ($)</t>
  </si>
  <si>
    <t>Statement of Financial Position [Abstract]</t>
  </si>
  <si>
    <t>Depreciation of Equipment</t>
  </si>
  <si>
    <t>Common Stock par value</t>
  </si>
  <si>
    <t>Common Stock Authorized</t>
  </si>
  <si>
    <t>Common Stock Issued</t>
  </si>
  <si>
    <t>Common Stock Outstanding</t>
  </si>
  <si>
    <t>Equipment (net of Accumulated Depreciation</t>
  </si>
  <si>
    <t>Statements of Operations - USD ($)</t>
  </si>
  <si>
    <t>Income Statement [Abstract]</t>
  </si>
  <si>
    <t>REVENUES - Sales</t>
  </si>
  <si>
    <t>COST OF GOODS SOLD</t>
  </si>
  <si>
    <t>Gross Profit</t>
  </si>
  <si>
    <t>GENERAL AND ADMINISTRATIVE EXPENSES</t>
  </si>
  <si>
    <t>Accounting</t>
  </si>
  <si>
    <t>General and administrative</t>
  </si>
  <si>
    <t>Legal</t>
  </si>
  <si>
    <t>Stock transfer</t>
  </si>
  <si>
    <t>Total General and Administrative Expenses</t>
  </si>
  <si>
    <t>(Loss) from operations</t>
  </si>
  <si>
    <t>Other income (expense) - interest expense</t>
  </si>
  <si>
    <t>Net (loss)</t>
  </si>
  <si>
    <t>Basic (Loss) Per Share: Basic and diluted</t>
  </si>
  <si>
    <t>Weighted Average Common Shares Outstanding: Basic and diluted</t>
  </si>
  <si>
    <t>Shareholders Equity - USD ($)</t>
  </si>
  <si>
    <t>Common Stock</t>
  </si>
  <si>
    <t>Capital Paid in Excess of Par Value</t>
  </si>
  <si>
    <t>Retained Earnings ( Deficit)</t>
  </si>
  <si>
    <t>Total</t>
  </si>
  <si>
    <t>Beginning balance, shares at Dec. 31, 2013</t>
  </si>
  <si>
    <t>Beginning balance, value at Dec. 31, 2013</t>
  </si>
  <si>
    <t>Expenses paid on behalf of Company by third party</t>
  </si>
  <si>
    <t>Net loss</t>
  </si>
  <si>
    <t>Ending balance, shares at Dec. 31, 2014</t>
  </si>
  <si>
    <t>Ending balance, value at Dec. 31, 2014</t>
  </si>
  <si>
    <t>Ending balance, shares at Dec. 31, 2015</t>
  </si>
  <si>
    <t>Ending balance, value at Dec. 31, 2015</t>
  </si>
  <si>
    <t>Statements of Cash Flows (Unaudited) - USD ($)</t>
  </si>
  <si>
    <t>Statement of Cash Flows [Abstract]</t>
  </si>
  <si>
    <t>Adjustments to reconcile decrease in net assets to net cash provided by operating activities:</t>
  </si>
  <si>
    <t>Expenses paid by third party on behalf of Company</t>
  </si>
  <si>
    <t>Expenses paid through issuance of note payable</t>
  </si>
  <si>
    <t>Inventory decrease (increase)</t>
  </si>
  <si>
    <t>Increase in interest payable</t>
  </si>
  <si>
    <t>Increase in deferred revenue</t>
  </si>
  <si>
    <t>Increase (decrease) in accounts payable</t>
  </si>
  <si>
    <t>Net cash used in operating activities</t>
  </si>
  <si>
    <t>Cash flows from investing activities</t>
  </si>
  <si>
    <t>Purchase equipment (increase)</t>
  </si>
  <si>
    <t>Net cash provided by investing activities</t>
  </si>
  <si>
    <t>Cash flows from financing activities</t>
  </si>
  <si>
    <t>Advances from shareholder - borrowings</t>
  </si>
  <si>
    <t>Issuance of common stock</t>
  </si>
  <si>
    <t>Net cash provided by financing activities</t>
  </si>
  <si>
    <t>Net increase in cash</t>
  </si>
  <si>
    <t>Cash at beginning of period</t>
  </si>
  <si>
    <t>Cash at end of period</t>
  </si>
  <si>
    <t>Supplemental information:</t>
  </si>
  <si>
    <t>Note payable issued to pay expense</t>
  </si>
  <si>
    <t>Cash paid for interest</t>
  </si>
  <si>
    <t>Cash paid for income taxes</t>
  </si>
  <si>
    <t>Organization and Summary of Significant Accounting Policies</t>
  </si>
  <si>
    <t>Accounting Policies [Abstract]</t>
  </si>
  <si>
    <t xml:space="preserve">Note 1 - Organization and Summary of
Significant Accounting Policies ORGANIZATION Yummyflies.com, Inc. (the "Company"),
was incorporated in the State of Colorado on December 26, 2005. The Company was formed to produce and distribute flies and other
fishing supplies, as well as instructional DVD's. The Company may also engage in any business that is permitted by law, as designated
by the board of directors of the Company. Basis of Presentation The accompanying audited financial statements
have been prepared in accordance with United State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IES Inventories are stated at the lower of cost
or market (first-in, first-out method). STATEMENT OF CASH FLOWS For purposes of the statement of cash flows,
the Company considered demand deposits and highly liquid-debt instruments purchased with maturity of three months or less to be
cash equivalents. Cash paid for interest during the period was
$0. Cash paid for income taxes during the period was $0. 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December 31, 2015
and 2014.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Financial
Accounting Standards Board (FASB)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2  Level 3 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BASIC AND DILUTED NET INCOME (LOSS) PER
SHARE (Continued) Therefore, basic and dilutive net (loss) per
share were the same as of December 31, 2015 and 2014. REVENUE RECOGNITION The Company is focused on the software industry
for data storage software. The Company does not expect to generate revenues until additional money is received in order to continue
building software and marketing the software. Once completed, revenues would be recognized as its software and services are
sold or its products become marketable.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December 31, 2015. The adoption of this pronouncement impacted the Company by eliminating
the requirement to report inception to date financial information previously required. In April 2015, the FASB issued ASU No. 2015-03 ,
InterestImputation of Interest (Subtopic 835-30) In August, 2014, the FASB issued ASU No.2014-15,
Presentation of Financial Statements  </t>
  </si>
  <si>
    <t>Capital Stock</t>
  </si>
  <si>
    <t>Notes to Financial Statements</t>
  </si>
  <si>
    <t>Note 3  Capital Stock The Company authorized 100,000,000 shares of $.001 par
value common stock. On September 20, 2010 the Company authorized a 9 to 1 forward stock split making the outstanding amount of
common stock 10,278,000 shares. All references to the Company's issued and outstanding shares of common stock herein
are on a post forward split basis. Through December 31, 2015, the Company issued a total of 10,278,000 shares. The Company has declared no other
dividends through December 31, 2015.</t>
  </si>
  <si>
    <t>Note Payable</t>
  </si>
  <si>
    <t>Debt Disclosure [Abstract]</t>
  </si>
  <si>
    <t>Note 4 - The Company at December 31, 2015
and December 31, 2014 had outstanding notes payable for $10,200 and $-0- to related party shareholders, unsecured, bearing an interest
rate at 2% per annum and all are due on demand. Interest expense under the notes for the years ended December 31, 2015 and
2014 was $139 and $-0- respectively. Accrued interest at December 31, 2015 and 2014 was $139 and $-0- respectively. During the year ended December 31,
2015, the Company settled $5,220 of accounts payable by issued five note payables in total amount of $10,200 bearing interest of
2% and are due on demand. The difference of $4,980 was additional prepaid interest built into the notes and recorded as interest
expense. Combined with the interest computed on the notes payable, total interest at December 31, 2015 is $5,119.</t>
  </si>
  <si>
    <t>Income Taxes</t>
  </si>
  <si>
    <t>Income Tax Disclosure [Abstract]</t>
  </si>
  <si>
    <t xml:space="preserve">Note 5 -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At December 31, 2015 and 2014, the Company had approximately $169,151 and $140,319 respectively in unused
federal net operating loss carryforwards, which begin to expire principally in the year 2027. A deferred tax asset at each date
of approximately $65,343, and $54,205 respectively resulting from the loss carryforwards has been offset by a 100% valuation allowance.
The change in the valuation allowance for the periods ended December 31, 2015 and 2014 was approximately $11,138 and $20,678 respectively. </t>
  </si>
  <si>
    <t>Related Party Activity</t>
  </si>
  <si>
    <t>Related Party Transactions [Abstract]</t>
  </si>
  <si>
    <t>Note 6 - Related Party
Activity An officer/shareholder of the Company
has advanced monies to pay expenses on behalf of the Company. The balance due the officer/shareholder was $25,953 and $22,719 respectively
for December 31, 2015 and 2014. The loan does not accrue interest and is due upon demand.</t>
  </si>
  <si>
    <t>Organization and Summary of Significant Accounting Policies (Policies)</t>
  </si>
  <si>
    <t>ORGANIZATION</t>
  </si>
  <si>
    <t>ORGANIZATION Yummyflies.com, Inc. (the "Company"),
was incorporated in the State of Colorado on December 26, 2005. The Company was formed to produce and distribute flies and other
fishing supplies, as well as instructional DVD's. The Company may also engage in any business that is permitted by law, as designated
by the board of directors of the Company.</t>
  </si>
  <si>
    <t>Basis of Presentation</t>
  </si>
  <si>
    <t xml:space="preserve">Note 1 - Organization and Summary of
Significant Accounting Policies ORGANIZATION Yummyflies.com, Inc. (the "Company"),
was incorporated in the State of Colorado on December 26, 2005. The Company was formed to produce and distribute flies and other
fishing supplies, as well as instructional DVD's. The Company may also engage in any business that is permitted by law, as designated
by the board of directors of the Company. Basis of Presentation The accompanying audited financial statements
have been prepared in accordance with United State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IES Inventories are stated at the lower of cost
or market (first-in, first-out method). STATEMENT OF CASH FLOWS For purposes of the statement of cash flows,
the Company considered demand deposits and highly liquid-debt instruments purchased with maturity of three months or less to be
cash equivalents. Cash paid for interest during the period was
$0. Cash paid for income taxes during the period was $0. 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here was neither interest nor penalty for the years ended December 31, 2015
and 2014.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 FINANCIAL INSTRUMENTS AND FAIR VALUE OF
FINANCIAL INSTRUMENTS The Company applies the provisions of Financial
Accounting Standards Board (FASB)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2  Level 3 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BASIC AND DILUTED NET INCOME (LOSS) PER
SHARE (Continued) Therefore, basic and dilutive net (loss) per
share were the same as of December 31, 2015 and 2014. REVENUE RECOGNITION The Company is focused on the software industry
for data storage software. The Company does not expect to generate revenues until additional money is received in order to continue
building software and marketing the software. Once completed, revenues would be recognized as its software and services are
sold or its products become marketable.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December 31, 2015. The adoption of this pronouncement impacted the Company by eliminating
the requirement to report inception to date financial information previously required. In April 2015, the FASB issued ASU No. 2015-03 ,
InterestImputation of Interest (Subtopic 835-30) IMPACT OF NEW ACCOUNTING STANDARDS (Continued) In August, 2014, the FASB issued ASU No.2014-15,
Presentation of Financial Statements 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TATEMENT OF CASH FLOWS</t>
  </si>
  <si>
    <t>STATEMENT OF CASH FLOWS For purposes of the statement of cash flows,
the Company considered demand deposits and highly liquid-debt instruments purchased with maturity of three months or less to be
cash equivalents. Cash paid for interest during the period was
$0. Cash paid for income taxes during the period was $0.</t>
  </si>
  <si>
    <t>INVENTORIES</t>
  </si>
  <si>
    <t>INVENTORIES Inventories are stated at the lower of cost or market (first-in,
first-out method).</t>
  </si>
  <si>
    <t>INCOME TAXES</t>
  </si>
  <si>
    <t>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CONCENTRATION OF CREDIT RISKS</t>
  </si>
  <si>
    <t>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5 and 2014 there were no trade
receivables.</t>
  </si>
  <si>
    <t>FINANCIAL INSTRUMENTS AND FAIR VALUE OF FINANCIAL INSTRUMENTS</t>
  </si>
  <si>
    <t>FINANCIAL INSTRUMENTS AND FAIR VALUE OF
FINANCIAL INSTRUMENTS The Company applies the provisions of Financial
Accounting Standards Board (FASB)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2  Level 3 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S PAYABLE</t>
  </si>
  <si>
    <t xml:space="preserve">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si>
  <si>
    <t>ACCOUNTING FOR DERIVATIVES LIABILITIES</t>
  </si>
  <si>
    <t>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5 and 2014.</t>
  </si>
  <si>
    <t>EQUITY INSTRUMENTS ISSUED TO NON-EMPLOYEES FOR AQUIRING GOODS OR SERVICES</t>
  </si>
  <si>
    <t xml:space="preserve">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t>
  </si>
  <si>
    <t>NONCASH EQUITY TRANSACTIONS</t>
  </si>
  <si>
    <t>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BASIC AND DILUTED NET INCOME (LOSS) PER SHARE</t>
  </si>
  <si>
    <t>BASIC AND DILUTED NET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5 no potentially dilutive securities
were included in the calculation of diluted earnings per share as the impact would have been anti-dilutive. Therefore, basic and dilutive net (loss) per
share were the same as of December 31, 2015 and 2014.</t>
  </si>
  <si>
    <t>REVENUE RECOGNITION</t>
  </si>
  <si>
    <t>REVENUE RECOGNITION The Company is focused on the software industry
for data storage software. The Company does not expect to generate revenues until additional money is received in order to continue
building software and marketing the software. Once completed, revenues would be recognized as its software and services are
sold or its products become marketable.</t>
  </si>
  <si>
    <t>IMPACT OF NEW ACCOUNTING STANDARDS</t>
  </si>
  <si>
    <t xml:space="preserve">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for
the Company's financial statements as of December 31, 2015. The adoption of this pronouncement impacted the Company by eliminating
the requirement to report inception to date financial information previously required. In April 2015, the FASB issued ASU No. 2015-03 ,
InterestImputation of Interest (Subtopic 835-30) In August, 2014, the FASB issued ASU No.2014-15,
Presentation of Financial Statements  </t>
  </si>
  <si>
    <t>Capital Stock (Details Narrative) - USD ($)</t>
  </si>
  <si>
    <t>Sep. 20, 2010</t>
  </si>
  <si>
    <t>Common stock authorized (par value)</t>
  </si>
  <si>
    <t>Par value</t>
  </si>
  <si>
    <t>$ .001</t>
  </si>
  <si>
    <t>Dividends declared</t>
  </si>
  <si>
    <t>Note Payable (Details Narrative) - USD ($)</t>
  </si>
  <si>
    <t>Note payable amount</t>
  </si>
  <si>
    <t>Interest rate</t>
  </si>
  <si>
    <t>2.00%</t>
  </si>
  <si>
    <t>Interest expense</t>
  </si>
  <si>
    <t>Accrued interest expense</t>
  </si>
  <si>
    <t>Related Party Activity (Details Narrative) - USD ($)</t>
  </si>
  <si>
    <t>5 Income Taxes (Details Narrative) - USD ($)</t>
  </si>
  <si>
    <t>Federal net operating loss carryforwards</t>
  </si>
  <si>
    <t>Deferred tax asset</t>
  </si>
  <si>
    <t>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125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0</v>
      </c>
    </row>
    <row spans="1:4" r="15">
      <c s="4" r="A15" t="s">
        <v>25</v>
      </c>
      <c s="6" r="C15" t="n">
        <v>10278000</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r="A1" t="s">
        <v>129</v>
      </c>
      <c s="2" r="B1" t="s">
        <v>1</v>
      </c>
    </row>
    <row spans="1:2" r="2">
      <c s="2" r="B2" t="s">
        <v>2</v>
      </c>
    </row>
    <row spans="1:2" r="3">
      <c s="3" r="A3" t="s">
        <v>115</v>
      </c>
    </row>
    <row spans="1:2" r="4">
      <c s="4" r="A4" t="s">
        <v>130</v>
      </c>
      <c s="4" r="B4" t="s">
        <v>131</v>
      </c>
    </row>
    <row spans="1:2" r="5">
      <c s="4" r="A5" t="s">
        <v>132</v>
      </c>
      <c s="4" r="B5" t="s">
        <v>133</v>
      </c>
    </row>
    <row spans="1:2" r="6">
      <c s="4" r="A6" t="s">
        <v>134</v>
      </c>
      <c s="4" r="B6" t="s">
        <v>135</v>
      </c>
    </row>
    <row spans="1:2" r="7">
      <c s="4" r="A7" t="s">
        <v>136</v>
      </c>
      <c s="4" r="B7" t="s">
        <v>137</v>
      </c>
    </row>
    <row spans="1:2" r="8">
      <c s="4" r="A8" t="s">
        <v>138</v>
      </c>
      <c s="4" r="B8" t="s">
        <v>139</v>
      </c>
    </row>
    <row spans="1:2" r="9">
      <c s="4" r="A9" t="s">
        <v>140</v>
      </c>
      <c s="4" r="B9" t="s">
        <v>141</v>
      </c>
    </row>
    <row spans="1:2" r="10">
      <c s="4" r="A10" t="s">
        <v>142</v>
      </c>
      <c s="4" r="B10" t="s">
        <v>143</v>
      </c>
    </row>
    <row spans="1:2" r="11">
      <c s="4" r="A11" t="s">
        <v>144</v>
      </c>
      <c s="4" r="B11" t="s">
        <v>145</v>
      </c>
    </row>
    <row spans="1:2" r="12">
      <c s="4" r="A12" t="s">
        <v>146</v>
      </c>
      <c s="4" r="B12" t="s">
        <v>147</v>
      </c>
    </row>
    <row spans="1:2" r="13">
      <c s="4" r="A13" t="s">
        <v>148</v>
      </c>
      <c s="4" r="B13" t="s">
        <v>149</v>
      </c>
    </row>
    <row spans="1:2" r="14">
      <c s="4" r="A14" t="s">
        <v>150</v>
      </c>
      <c s="4" r="B14" t="s">
        <v>151</v>
      </c>
    </row>
    <row spans="1:2" r="15">
      <c s="4" r="A15" t="s">
        <v>152</v>
      </c>
      <c s="4" r="B15" t="s">
        <v>153</v>
      </c>
    </row>
    <row spans="1:2" r="16">
      <c s="4" r="A16" t="s">
        <v>154</v>
      </c>
      <c s="4" r="B16" t="s">
        <v>155</v>
      </c>
    </row>
    <row spans="1:2" r="17">
      <c s="4" r="A17" t="s">
        <v>66</v>
      </c>
      <c s="4" r="B17" t="s">
        <v>156</v>
      </c>
    </row>
    <row spans="1:2" r="18">
      <c s="4" r="A18" t="s">
        <v>157</v>
      </c>
      <c s="4" r="B18" t="s">
        <v>158</v>
      </c>
    </row>
    <row spans="1:2" r="19">
      <c s="4" r="A19" t="s">
        <v>159</v>
      </c>
      <c s="4" r="B19" t="s">
        <v>160</v>
      </c>
    </row>
    <row spans="1:2" r="20">
      <c s="4" r="A20" t="s">
        <v>161</v>
      </c>
      <c s="4" r="B20"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163</v>
      </c>
      <c s="2" r="B1" t="s">
        <v>1</v>
      </c>
    </row>
    <row spans="1:4" r="2">
      <c s="2" r="B2" t="s">
        <v>2</v>
      </c>
      <c s="2" r="C2" t="s">
        <v>30</v>
      </c>
      <c s="2" r="D2" t="s">
        <v>164</v>
      </c>
    </row>
    <row spans="1:4" r="3">
      <c s="3" r="A3" t="s">
        <v>118</v>
      </c>
    </row>
    <row spans="1:4" r="4">
      <c s="4" r="A4" t="s">
        <v>165</v>
      </c>
      <c s="6" r="B4" t="n">
        <v>100000000</v>
      </c>
      <c s="6" r="C4" t="n">
        <v>100000000</v>
      </c>
      <c s="6" r="D4" t="n">
        <v>100000000</v>
      </c>
    </row>
    <row spans="1:4" r="5">
      <c s="4" r="A5" t="s">
        <v>166</v>
      </c>
      <c s="8" r="B5" t="n">
        <v>0.001</v>
      </c>
      <c s="8" r="C5" t="n">
        <v>0.001</v>
      </c>
      <c s="4" r="D5" t="s">
        <v>167</v>
      </c>
    </row>
    <row spans="1:4" r="6">
      <c s="4" r="A6" t="s">
        <v>168</v>
      </c>
      <c s="7" r="B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169</v>
      </c>
      <c s="2" r="B1" t="s">
        <v>1</v>
      </c>
    </row>
    <row spans="1:3" r="2">
      <c s="2" r="B2" t="s">
        <v>2</v>
      </c>
      <c s="2" r="C2" t="s">
        <v>30</v>
      </c>
    </row>
    <row spans="1:3" r="3">
      <c s="3" r="A3" t="s">
        <v>121</v>
      </c>
    </row>
    <row spans="1:3" r="4">
      <c s="4" r="A4" t="s">
        <v>170</v>
      </c>
      <c s="7" r="B4" t="n">
        <v>10200</v>
      </c>
    </row>
    <row spans="1:3" r="5">
      <c s="4" r="A5" t="s">
        <v>171</v>
      </c>
      <c s="4" r="B5" t="s">
        <v>172</v>
      </c>
    </row>
    <row spans="1:3" r="6">
      <c s="4" r="A6" t="s">
        <v>173</v>
      </c>
      <c s="7" r="B6" t="n">
        <v>139</v>
      </c>
      <c s="7" r="C6" t="n">
        <v>0</v>
      </c>
    </row>
    <row spans="1:3" r="7">
      <c s="4" r="A7" t="s">
        <v>174</v>
      </c>
      <c s="7" r="B7" t="n">
        <v>139</v>
      </c>
      <c s="7" r="C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75</v>
      </c>
      <c s="2" r="B1" t="s">
        <v>2</v>
      </c>
      <c s="2" r="C1" t="s">
        <v>30</v>
      </c>
    </row>
    <row spans="1:3" r="2">
      <c s="3" r="A2" t="s">
        <v>127</v>
      </c>
    </row>
    <row spans="1:3" r="3">
      <c s="4" r="A3" t="s">
        <v>126</v>
      </c>
      <c s="7" r="B3" t="n">
        <v>25953</v>
      </c>
      <c s="7" r="C3" t="n">
        <v>2271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176</v>
      </c>
      <c s="2" r="B1" t="s">
        <v>2</v>
      </c>
      <c s="2" r="C1" t="s">
        <v>30</v>
      </c>
    </row>
    <row spans="1:3" r="2">
      <c s="3" r="A2" t="s">
        <v>124</v>
      </c>
    </row>
    <row spans="1:3" r="3">
      <c s="4" r="A3" t="s">
        <v>177</v>
      </c>
      <c s="7" r="B3" t="n">
        <v>140319</v>
      </c>
      <c s="7" r="C3" t="n">
        <v>86790</v>
      </c>
    </row>
    <row spans="1:3" r="4">
      <c s="4" r="A4" t="s">
        <v>178</v>
      </c>
      <c s="6" r="B4" t="n">
        <v>54205</v>
      </c>
      <c s="6" r="C4" t="n">
        <v>33527</v>
      </c>
    </row>
    <row spans="1:3" r="5">
      <c s="4" r="A5" t="s">
        <v>179</v>
      </c>
      <c s="7" r="B5" t="n">
        <v>20678</v>
      </c>
      <c s="7" r="C5" t="n">
        <v>88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14</v>
      </c>
      <c s="7" r="C3" t="n">
        <v>251</v>
      </c>
    </row>
    <row spans="1:3" r="4">
      <c s="4" r="A4" t="s">
        <v>33</v>
      </c>
      <c s="6" r="B4" t="n">
        <v>366</v>
      </c>
      <c s="4" r="C4" t="s">
        <v>34</v>
      </c>
    </row>
    <row spans="1:3" r="5">
      <c s="4" r="A5" t="s">
        <v>35</v>
      </c>
      <c s="7" r="B5" t="n">
        <v>1080</v>
      </c>
      <c s="7" r="C5" t="n">
        <v>251</v>
      </c>
    </row>
    <row spans="1:3" r="6">
      <c s="3" r="A6" t="s">
        <v>36</v>
      </c>
    </row>
    <row spans="1:3" r="7">
      <c s="4" r="A7" t="s">
        <v>37</v>
      </c>
      <c s="4" r="B7" t="s">
        <v>34</v>
      </c>
      <c s="4" r="C7" t="s">
        <v>34</v>
      </c>
    </row>
    <row spans="1:3" r="8">
      <c s="4" r="A8" t="s">
        <v>38</v>
      </c>
      <c s="7" r="B8" t="n">
        <v>1080</v>
      </c>
      <c s="7" r="C8" t="n">
        <v>251</v>
      </c>
    </row>
    <row spans="1:3" r="9">
      <c s="3" r="A9" t="s">
        <v>39</v>
      </c>
    </row>
    <row spans="1:3" r="10">
      <c s="4" r="A10" t="s">
        <v>40</v>
      </c>
      <c s="6" r="B10" t="n">
        <v>25953</v>
      </c>
      <c s="7" r="C10" t="n">
        <v>22719</v>
      </c>
    </row>
    <row spans="1:3" r="11">
      <c s="4" r="A11" t="s">
        <v>41</v>
      </c>
      <c s="6" r="B11" t="n">
        <v>10200</v>
      </c>
      <c s="4" r="C11" t="s">
        <v>34</v>
      </c>
    </row>
    <row spans="1:3" r="12">
      <c s="4" r="A12" t="s">
        <v>42</v>
      </c>
      <c s="7" r="B12" t="n">
        <v>139</v>
      </c>
    </row>
    <row spans="1:3" r="13">
      <c s="4" r="A13" t="s">
        <v>43</v>
      </c>
      <c s="4" r="B13" t="s">
        <v>34</v>
      </c>
      <c s="7" r="C13" t="n">
        <v>340</v>
      </c>
    </row>
    <row spans="1:3" r="14">
      <c s="4" r="A14" t="s">
        <v>44</v>
      </c>
      <c s="7" r="B14" t="n">
        <v>89714</v>
      </c>
      <c s="6" r="C14" t="n">
        <v>73286</v>
      </c>
    </row>
    <row spans="1:3" r="15">
      <c s="4" r="A15" t="s">
        <v>45</v>
      </c>
      <c s="6" r="B15" t="n">
        <v>126006</v>
      </c>
      <c s="6" r="C15" t="n">
        <v>96345</v>
      </c>
    </row>
    <row spans="1:3" r="16">
      <c s="4" r="A16" t="s">
        <v>46</v>
      </c>
      <c s="6" r="B16" t="n">
        <v>126006</v>
      </c>
      <c s="6" r="C16" t="n">
        <v>96345</v>
      </c>
    </row>
    <row spans="1:3" r="17">
      <c s="3" r="A17" t="s">
        <v>47</v>
      </c>
    </row>
    <row spans="1:3" r="18">
      <c s="4" r="A18" t="s">
        <v>48</v>
      </c>
      <c s="6" r="B18" t="n">
        <v>10278</v>
      </c>
      <c s="6" r="C18" t="n">
        <v>10278</v>
      </c>
    </row>
    <row spans="1:3" r="19">
      <c s="4" r="A19" t="s">
        <v>49</v>
      </c>
      <c s="6" r="B19" t="n">
        <v>33947</v>
      </c>
      <c s="6" r="C19" t="n">
        <v>33947</v>
      </c>
    </row>
    <row spans="1:3" r="20">
      <c s="4" r="A20" t="s">
        <v>50</v>
      </c>
      <c s="6" r="B20" t="n">
        <v>-169151</v>
      </c>
      <c s="6" r="C20" t="n">
        <v>-140319</v>
      </c>
    </row>
    <row spans="1:3" r="21">
      <c s="4" r="A21" t="s">
        <v>51</v>
      </c>
      <c s="6" r="B21" t="n">
        <v>-124926</v>
      </c>
      <c s="6" r="C21" t="n">
        <v>-96094</v>
      </c>
    </row>
    <row spans="1:3" r="22">
      <c s="4" r="A22" t="s">
        <v>52</v>
      </c>
      <c s="7" r="B22" t="n">
        <v>1080</v>
      </c>
      <c s="7" r="C22" t="n">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3</v>
      </c>
      <c s="2" r="B1" t="s">
        <v>2</v>
      </c>
      <c s="2" r="C1" t="s">
        <v>30</v>
      </c>
    </row>
    <row spans="1:3" r="2">
      <c s="3" r="A2" t="s">
        <v>54</v>
      </c>
    </row>
    <row spans="1:3" r="3">
      <c s="4" r="A3" t="s">
        <v>55</v>
      </c>
      <c s="7" r="B3" t="n">
        <v>2593</v>
      </c>
      <c s="7" r="C3" t="n">
        <v>2593</v>
      </c>
    </row>
    <row spans="1:3" r="4">
      <c s="4" r="A4" t="s">
        <v>56</v>
      </c>
      <c s="8" r="B4" t="n">
        <v>0.001</v>
      </c>
      <c s="8" r="C4" t="n">
        <v>0.001</v>
      </c>
    </row>
    <row spans="1:3" r="5">
      <c s="4" r="A5" t="s">
        <v>57</v>
      </c>
      <c s="6" r="B5" t="n">
        <v>100000000</v>
      </c>
      <c s="6" r="C5" t="n">
        <v>100000000</v>
      </c>
    </row>
    <row spans="1:3" r="6">
      <c s="4" r="A6" t="s">
        <v>58</v>
      </c>
      <c s="6" r="B6" t="n">
        <v>10278000</v>
      </c>
      <c s="6" r="C6" t="n">
        <v>10278000</v>
      </c>
    </row>
    <row spans="1:3" r="7">
      <c s="4" r="A7" t="s">
        <v>59</v>
      </c>
      <c s="6" r="B7" t="n">
        <v>10278000</v>
      </c>
      <c s="6" r="C7" t="n">
        <v>10278000</v>
      </c>
    </row>
    <row spans="1:3" r="8">
      <c s="4" r="A8" t="s">
        <v>60</v>
      </c>
      <c s="7" r="B8" t="n">
        <v>2593</v>
      </c>
      <c s="7" r="C8" t="n">
        <v>25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61</v>
      </c>
      <c s="2" r="B1" t="s">
        <v>1</v>
      </c>
    </row>
    <row spans="1:3" r="2">
      <c s="2" r="B2" t="s">
        <v>2</v>
      </c>
      <c s="2" r="C2" t="s">
        <v>30</v>
      </c>
    </row>
    <row spans="1:3" r="3">
      <c s="3" r="A3" t="s">
        <v>62</v>
      </c>
    </row>
    <row spans="1:3" r="4">
      <c s="4" r="A4" t="s">
        <v>63</v>
      </c>
      <c s="7" r="B4" t="n">
        <v>910</v>
      </c>
      <c s="4" r="C4" t="s">
        <v>34</v>
      </c>
    </row>
    <row spans="1:3" r="5">
      <c s="4" r="A5" t="s">
        <v>64</v>
      </c>
      <c s="6" r="B5" t="n">
        <v>42</v>
      </c>
      <c s="4" r="C5" t="s">
        <v>34</v>
      </c>
    </row>
    <row spans="1:3" r="6">
      <c s="4" r="A6" t="s">
        <v>65</v>
      </c>
      <c s="6" r="B6" t="n">
        <v>868</v>
      </c>
      <c s="4" r="C6" t="s">
        <v>34</v>
      </c>
    </row>
    <row spans="1:3" r="7">
      <c s="3" r="A7" t="s">
        <v>66</v>
      </c>
    </row>
    <row spans="1:3" r="8">
      <c s="4" r="A8" t="s">
        <v>67</v>
      </c>
      <c s="6" r="B8" t="n">
        <v>9470</v>
      </c>
      <c s="7" r="C8" t="n">
        <v>12950</v>
      </c>
    </row>
    <row spans="1:3" r="9">
      <c s="4" r="A9" t="s">
        <v>68</v>
      </c>
      <c s="6" r="B9" t="n">
        <v>7882</v>
      </c>
      <c s="6" r="C9" t="n">
        <v>6725</v>
      </c>
    </row>
    <row spans="1:3" r="10">
      <c s="4" r="A10" t="s">
        <v>69</v>
      </c>
      <c s="6" r="B10" t="n">
        <v>5838</v>
      </c>
      <c s="7" r="C10" t="n">
        <v>33854</v>
      </c>
    </row>
    <row spans="1:3" r="11">
      <c s="4" r="A11" t="s">
        <v>70</v>
      </c>
      <c s="6" r="B11" t="n">
        <v>1391</v>
      </c>
      <c s="4" r="C11" t="s">
        <v>34</v>
      </c>
    </row>
    <row spans="1:3" r="12">
      <c s="4" r="A12" t="s">
        <v>71</v>
      </c>
      <c s="6" r="B12" t="n">
        <v>24581</v>
      </c>
      <c s="7" r="C12" t="n">
        <v>53529</v>
      </c>
    </row>
    <row spans="1:3" r="13">
      <c s="4" r="A13" t="s">
        <v>72</v>
      </c>
      <c s="7" r="B13" t="n">
        <v>-23713</v>
      </c>
      <c s="7" r="C13" t="n">
        <v>-53529</v>
      </c>
    </row>
    <row spans="1:3" r="14">
      <c s="4" r="A14" t="s">
        <v>73</v>
      </c>
      <c s="4" r="B14" t="s">
        <v>34</v>
      </c>
      <c s="4" r="C14" t="s">
        <v>34</v>
      </c>
    </row>
    <row spans="1:3" r="15">
      <c s="4" r="A15" t="s">
        <v>74</v>
      </c>
      <c s="7" r="B15" t="n">
        <v>-28832</v>
      </c>
      <c s="7" r="C15" t="n">
        <v>-53529</v>
      </c>
    </row>
    <row spans="1:3" r="16">
      <c s="4" r="A16" t="s">
        <v>75</v>
      </c>
      <c s="7" r="B16" t="n">
        <v>0</v>
      </c>
      <c s="9" r="C16" t="n">
        <v>-0.01</v>
      </c>
    </row>
    <row spans="1:3" r="17">
      <c s="4" r="A17" t="s">
        <v>76</v>
      </c>
      <c s="6" r="B17" t="n">
        <v>10278000</v>
      </c>
      <c s="6" r="C17" t="n">
        <v>1027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3"/>
    <col customWidth="1" max="3" min="3" width="36"/>
    <col customWidth="1" max="4" min="4" width="29"/>
    <col customWidth="1" max="5" min="5" width="11"/>
  </cols>
  <sheetData>
    <row spans="1:5" r="1">
      <c s="1" r="A1" t="s">
        <v>77</v>
      </c>
      <c s="2" r="B1" t="s">
        <v>78</v>
      </c>
      <c s="2" r="C1" t="s">
        <v>79</v>
      </c>
      <c s="2" r="D1" t="s">
        <v>80</v>
      </c>
      <c s="2" r="E1" t="s">
        <v>81</v>
      </c>
    </row>
    <row spans="1:5" r="2">
      <c s="4" r="A2" t="s">
        <v>82</v>
      </c>
      <c s="6" r="B2" t="n">
        <v>10278000</v>
      </c>
    </row>
    <row spans="1:5" r="3">
      <c s="4" r="A3" t="s">
        <v>83</v>
      </c>
      <c s="7" r="B3" t="n">
        <v>10278</v>
      </c>
      <c s="7" r="C3" t="n">
        <v>32447</v>
      </c>
      <c s="7" r="D3" t="n">
        <v>-86790</v>
      </c>
      <c s="7" r="E3" t="n">
        <v>-44065</v>
      </c>
    </row>
    <row spans="1:5" r="4">
      <c s="4" r="A4" t="s">
        <v>84</v>
      </c>
      <c s="6" r="C4" t="n">
        <v>1500</v>
      </c>
      <c s="6" r="E4" t="n">
        <v>1500</v>
      </c>
    </row>
    <row spans="1:5" r="5">
      <c s="4" r="A5" t="s">
        <v>85</v>
      </c>
      <c s="6" r="D5" t="n">
        <v>-53529</v>
      </c>
      <c s="6" r="E5" t="n">
        <v>-53529</v>
      </c>
    </row>
    <row spans="1:5" r="6">
      <c s="4" r="A6" t="s">
        <v>86</v>
      </c>
      <c s="6" r="B6" t="n">
        <v>10278000</v>
      </c>
    </row>
    <row spans="1:5" r="7">
      <c s="4" r="A7" t="s">
        <v>87</v>
      </c>
      <c s="7" r="B7" t="n">
        <v>10278</v>
      </c>
      <c s="6" r="C7" t="n">
        <v>33947</v>
      </c>
      <c s="6" r="D7" t="n">
        <v>-140319</v>
      </c>
      <c s="6" r="E7" t="n">
        <v>-96094</v>
      </c>
    </row>
    <row spans="1:5" r="8">
      <c s="4" r="A8" t="s">
        <v>85</v>
      </c>
      <c s="6" r="D8" t="n">
        <v>-28832</v>
      </c>
      <c s="6" r="E8" t="n">
        <v>-28832</v>
      </c>
    </row>
    <row spans="1:5" r="9">
      <c s="4" r="A9" t="s">
        <v>88</v>
      </c>
      <c s="6" r="B9" t="n">
        <v>10278000</v>
      </c>
    </row>
    <row spans="1:5" r="10">
      <c s="4" r="A10" t="s">
        <v>89</v>
      </c>
      <c s="7" r="B10" t="n">
        <v>10278</v>
      </c>
      <c s="7" r="C10" t="n">
        <v>33947</v>
      </c>
      <c s="7" r="D10" t="n">
        <v>-169151</v>
      </c>
      <c s="7" r="E10" t="n">
        <v>-1249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v>
      </c>
      <c s="2" r="B1" t="s">
        <v>1</v>
      </c>
    </row>
    <row spans="1:3" r="2">
      <c s="2" r="B2" t="s">
        <v>2</v>
      </c>
      <c s="2" r="C2" t="s">
        <v>30</v>
      </c>
    </row>
    <row spans="1:3" r="3">
      <c s="3" r="A3" t="s">
        <v>91</v>
      </c>
    </row>
    <row spans="1:3" r="4">
      <c s="4" r="A4" t="s">
        <v>85</v>
      </c>
      <c s="7" r="B4" t="n">
        <v>-28832</v>
      </c>
      <c s="7" r="C4" t="n">
        <v>-53529</v>
      </c>
    </row>
    <row spans="1:3" r="5">
      <c s="3" r="A5" t="s">
        <v>92</v>
      </c>
    </row>
    <row spans="1:3" r="6">
      <c s="4" r="A6" t="s">
        <v>93</v>
      </c>
      <c s="4" r="B6" t="s">
        <v>34</v>
      </c>
      <c s="7" r="C6" t="n">
        <v>1500</v>
      </c>
    </row>
    <row spans="1:3" r="7">
      <c s="4" r="A7" t="s">
        <v>94</v>
      </c>
      <c s="7" r="B7" t="n">
        <v>10200</v>
      </c>
      <c s="4" r="C7" t="s">
        <v>34</v>
      </c>
    </row>
    <row spans="1:3" r="8">
      <c s="4" r="A8" t="s">
        <v>95</v>
      </c>
      <c s="6" r="B8" t="n">
        <v>366</v>
      </c>
      <c s="7" r="C8" t="n">
        <v>714</v>
      </c>
    </row>
    <row spans="1:3" r="9">
      <c s="4" r="A9" t="s">
        <v>96</v>
      </c>
      <c s="6" r="B9" t="n">
        <v>139</v>
      </c>
      <c s="4" r="C9" t="s">
        <v>34</v>
      </c>
    </row>
    <row spans="1:3" r="10">
      <c s="4" r="A10" t="s">
        <v>97</v>
      </c>
      <c s="6" r="B10" t="n">
        <v>-340</v>
      </c>
      <c s="7" r="C10" t="n">
        <v>340</v>
      </c>
    </row>
    <row spans="1:3" r="11">
      <c s="4" r="A11" t="s">
        <v>98</v>
      </c>
      <c s="6" r="B11" t="n">
        <v>16428</v>
      </c>
      <c s="6" r="C11" t="n">
        <v>44444</v>
      </c>
    </row>
    <row spans="1:3" r="12">
      <c s="4" r="A12" t="s">
        <v>99</v>
      </c>
      <c s="7" r="B12" t="n">
        <v>-2771</v>
      </c>
      <c s="7" r="C12" t="n">
        <v>-6531</v>
      </c>
    </row>
    <row spans="1:3" r="13">
      <c s="3" r="A13" t="s">
        <v>100</v>
      </c>
    </row>
    <row spans="1:3" r="14">
      <c s="4" r="A14" t="s">
        <v>101</v>
      </c>
      <c s="4" r="B14" t="s">
        <v>34</v>
      </c>
      <c s="4" r="C14" t="s">
        <v>34</v>
      </c>
    </row>
    <row spans="1:3" r="15">
      <c s="4" r="A15" t="s">
        <v>102</v>
      </c>
      <c s="4" r="B15" t="s">
        <v>34</v>
      </c>
      <c s="4" r="C15" t="s">
        <v>34</v>
      </c>
    </row>
    <row spans="1:3" r="16">
      <c s="3" r="A16" t="s">
        <v>103</v>
      </c>
    </row>
    <row spans="1:3" r="17">
      <c s="4" r="A17" t="s">
        <v>104</v>
      </c>
      <c s="7" r="B17" t="n">
        <v>3234</v>
      </c>
      <c s="7" r="C17" t="n">
        <v>5525</v>
      </c>
    </row>
    <row spans="1:3" r="18">
      <c s="4" r="A18" t="s">
        <v>105</v>
      </c>
      <c s="4" r="B18" t="s">
        <v>34</v>
      </c>
      <c s="4" r="C18" t="s">
        <v>34</v>
      </c>
    </row>
    <row spans="1:3" r="19">
      <c s="4" r="A19" t="s">
        <v>106</v>
      </c>
      <c s="7" r="B19" t="n">
        <v>3234</v>
      </c>
      <c s="7" r="C19" t="n">
        <v>5525</v>
      </c>
    </row>
    <row spans="1:3" r="20">
      <c s="4" r="A20" t="s">
        <v>107</v>
      </c>
      <c s="6" r="B20" t="n">
        <v>463</v>
      </c>
      <c s="6" r="C20" t="n">
        <v>-1006</v>
      </c>
    </row>
    <row spans="1:3" r="21">
      <c s="4" r="A21" t="s">
        <v>108</v>
      </c>
      <c s="6" r="B21" t="n">
        <v>251</v>
      </c>
      <c s="6" r="C21" t="n">
        <v>1257</v>
      </c>
    </row>
    <row spans="1:3" r="22">
      <c s="4" r="A22" t="s">
        <v>109</v>
      </c>
      <c s="7" r="B22" t="n">
        <v>714</v>
      </c>
      <c s="6" r="C22" t="n">
        <v>251</v>
      </c>
    </row>
    <row spans="1:3" r="23">
      <c s="3" r="A23" t="s">
        <v>110</v>
      </c>
    </row>
    <row spans="1:3" r="24">
      <c s="4" r="A24" t="s">
        <v>93</v>
      </c>
      <c s="4" r="B24" t="s">
        <v>34</v>
      </c>
      <c s="7" r="C24" t="n">
        <v>1500</v>
      </c>
    </row>
    <row spans="1:3" r="25">
      <c s="4" r="A25" t="s">
        <v>111</v>
      </c>
      <c s="7" r="B25" t="n">
        <v>10200</v>
      </c>
      <c s="4" r="C25" t="s">
        <v>34</v>
      </c>
    </row>
    <row spans="1:3" r="26">
      <c s="4" r="A26" t="s">
        <v>112</v>
      </c>
      <c s="4" r="B26" t="s">
        <v>34</v>
      </c>
      <c s="4" r="C26" t="s">
        <v>34</v>
      </c>
    </row>
    <row spans="1:3" r="27">
      <c s="4" r="A27" t="s">
        <v>113</v>
      </c>
      <c s="4" r="B27" t="s">
        <v>34</v>
      </c>
      <c s="4" r="C27"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hareholders Equity</vt:lpstr>
      <vt:lpstr>Statements of Cash Flows (Unaud</vt:lpstr>
      <vt:lpstr>Organization and Summary of Sig</vt:lpstr>
      <vt:lpstr>Capital Stock</vt:lpstr>
      <vt:lpstr>Note Payable</vt:lpstr>
      <vt:lpstr>Income Taxes</vt:lpstr>
      <vt:lpstr>Related Party Activity</vt:lpstr>
      <vt:lpstr>Organization and Summary of S12</vt:lpstr>
      <vt:lpstr>Capital Stock (Details Narrativ</vt:lpstr>
      <vt:lpstr>Note Payable (Details Narrative</vt:lpstr>
      <vt:lpstr>Related Party Activity (Details</vt:lpstr>
      <vt:lpstr>5 Income Taxe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8:34Z</dcterms:created>
  <dcterms:modified xmlns:dcterms="http://purl.org/dc/terms/" xmlns:xsi="http://www.w3.org/2001/XMLSchema-instance" xsi:type="dcterms:W3CDTF">2016-04-14T16:58:34Z</dcterms:modified>
  <dc:title xmlns:dc="http://purl.org/dc/elements/1.1/">Untitled</dc:title>
  <dc:description xmlns:dc="http://purl.org/dc/elements/1.1/"/>
  <dc:subject xmlns:dc="http://purl.org/dc/elements/1.1/"/>
  <cp:keywords/>
  <cp:category/>
</cp:coreProperties>
</file>